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8"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Indaptus Therapeutics, Inc.</t>
        </is>
      </c>
    </row>
    <row r="6">
      <c r="A6" s="4" t="inlineStr">
        <is>
          <t>Entity Central Index Key</t>
        </is>
      </c>
      <c r="B6" s="4" t="inlineStr">
        <is>
          <t>000185704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80" customWidth="1" min="3" max="3"/>
    <col width="23" customWidth="1" min="4" max="4"/>
    <col width="23" customWidth="1" min="5" max="5"/>
  </cols>
  <sheetData>
    <row r="1">
      <c r="A1" s="1" t="inlineStr">
        <is>
          <t>Pay vs Performance Disclosure - USD ($)</t>
        </is>
      </c>
      <c r="C1" s="2" t="inlineStr">
        <is>
          <t>12 Months Ended</t>
        </is>
      </c>
    </row>
    <row r="2">
      <c r="C2" s="2" t="inlineStr">
        <is>
          <t>Dec. 31, 2024</t>
        </is>
      </c>
      <c r="D2" s="2" t="inlineStr">
        <is>
          <t>Dec. 31, 2023</t>
        </is>
      </c>
      <c r="E2" s="2" t="inlineStr">
        <is>
          <t>Dec. 31, 2022</t>
        </is>
      </c>
    </row>
    <row r="3">
      <c r="A3" s="3" t="inlineStr">
        <is>
          <t>Pay vs Performance Disclosure [Table]</t>
        </is>
      </c>
      <c r="C3" s="4" t="inlineStr">
        <is>
          <t xml:space="preserve"> </t>
        </is>
      </c>
      <c r="D3" s="4" t="inlineStr">
        <is>
          <t xml:space="preserve"> </t>
        </is>
      </c>
      <c r="E3" s="4" t="inlineStr">
        <is>
          <t xml:space="preserve"> </t>
        </is>
      </c>
    </row>
    <row r="4">
      <c r="A4" s="4" t="inlineStr">
        <is>
          <t>Disclosure - Pay vs Performance Disclosure</t>
        </is>
      </c>
      <c r="C4" s="4" t="inlineStr">
        <is>
          <t>(a) (b) (c) (d) (e) (f) (h)
Value of Initial
Average Average Fixed $100
Summary Compensation Investment
Summary Compensation Actually Paid Based on:
Compensation Compensation Table Total to Total
Table Total for Actually Paid to for non-PEO Non-PEO Shareholder Net
Year PEO ($) PEO ($) (1) NEOs ($) NEOs ($) (1) Return ($) Loss ($)
2024 $ 1,157,217 $ 1,029,281 $ 949,640 $ 845,621 $ 48 $ (15,022,027 )
2023 $ 1,001,249 $ 1,122,094 $ 744,039 $ 799,786 $ 121 $ (15,423,471 )
2022 $ 1,680,532 $ (38,385 ) $ 1,062,955 $ 500,074 $ 25 $ (14,322,798 )</t>
        </is>
      </c>
      <c r="D4" s="4" t="inlineStr">
        <is>
          <t xml:space="preserve"> </t>
        </is>
      </c>
      <c r="E4" s="4" t="inlineStr">
        <is>
          <t xml:space="preserve"> </t>
        </is>
      </c>
    </row>
    <row r="5">
      <c r="A5" s="4" t="inlineStr">
        <is>
          <t>PEO Total Compensation Amount</t>
        </is>
      </c>
      <c r="C5" s="5" t="n">
        <v>1157217</v>
      </c>
      <c r="D5" s="5" t="n">
        <v>1001249</v>
      </c>
      <c r="E5" s="5" t="n">
        <v>1680532</v>
      </c>
    </row>
    <row r="6">
      <c r="A6" s="4" t="inlineStr">
        <is>
          <t>PEO Actually Paid Compensation Amount</t>
        </is>
      </c>
      <c r="B6" s="4" t="inlineStr">
        <is>
          <t>[1]</t>
        </is>
      </c>
      <c r="C6" s="6" t="n">
        <v>1029281</v>
      </c>
      <c r="D6" s="6" t="n">
        <v>1122094</v>
      </c>
      <c r="E6" s="6" t="n">
        <v>-38385</v>
      </c>
    </row>
    <row r="7">
      <c r="A7" s="4" t="inlineStr">
        <is>
          <t>Non-PEO NEO Average Total Compensation Amount</t>
        </is>
      </c>
      <c r="C7" s="6" t="n">
        <v>949640</v>
      </c>
      <c r="D7" s="6" t="n">
        <v>744039</v>
      </c>
      <c r="E7" s="6" t="n">
        <v>1062955</v>
      </c>
    </row>
    <row r="8">
      <c r="A8" s="4" t="inlineStr">
        <is>
          <t>Non-PEO NEO Average Compensation Actually Paid Amount</t>
        </is>
      </c>
      <c r="B8" s="4" t="inlineStr">
        <is>
          <t>[1]</t>
        </is>
      </c>
      <c r="C8" s="5" t="n">
        <v>845621</v>
      </c>
      <c r="D8" s="6" t="n">
        <v>799786</v>
      </c>
      <c r="E8" s="6" t="n">
        <v>500074</v>
      </c>
    </row>
    <row r="9">
      <c r="A9" s="4" t="inlineStr">
        <is>
          <t>Equity Valuation Assumption Difference, Footnote [Text Block]</t>
        </is>
      </c>
      <c r="C9" s="4" t="inlineStr">
        <is>
          <t xml:space="preserve"> Compensation
actually paid to our NEOs represents the “Total” compensation reported in the Summary Compensation Table for the applicable
fiscal year, as adjusted as follows:
Adjustments PEO Average non-PEO NEOs
2024
Adjustments PEO Average non-PEO NEOs
Deduction for Amounts Reported under the “Stock Awards” and “Option Awards”
Columns in the Summary Compensation Table for Applicable FY $ (219,421 ) $ (182,156 )
Increase based on ASC 718 Fair Value of Awards Granted during Applicable FY that
Remain Unvested as of Applicable FY End, determined as of Applicable FY End 123,369 106,209
Decrease for Awards Granted during Prior FY that were Outstanding and Unvested as
of Applicable FY End, determined based on change in ASC 718 Fair Value from Prior
FY End to Applicable FY End (46,684 ) (29,455 )
Increase for Awards Granted during Prior FY that Vested During Applicable FY,
determined based on change in ASC 718 Fair Value from Prior FY End to Vesting Date 14,800 1,383
TOTAL ADJUSTMENTS $ (127,936 ) $ (104,019 )</t>
        </is>
      </c>
      <c r="D9" s="4" t="inlineStr">
        <is>
          <t xml:space="preserve"> </t>
        </is>
      </c>
      <c r="E9" s="4" t="inlineStr">
        <is>
          <t xml:space="preserve"> </t>
        </is>
      </c>
    </row>
    <row r="10">
      <c r="A10" s="4" t="inlineStr">
        <is>
          <t>Compensation Actually Paid vs. Total Shareholder Return [Text Block]</t>
        </is>
      </c>
      <c r="C10" s="4" t="inlineStr">
        <is>
          <t xml:space="preserve"> TSR
amounts reported in the graph assume an initial fixed investment of $100. We do not pay dividends. </t>
        </is>
      </c>
      <c r="D10" s="4" t="inlineStr">
        <is>
          <t xml:space="preserve"> </t>
        </is>
      </c>
      <c r="E10" s="4" t="inlineStr">
        <is>
          <t xml:space="preserve"> </t>
        </is>
      </c>
    </row>
    <row r="11">
      <c r="A11" s="4" t="inlineStr">
        <is>
          <t>Compensation Actually Paid vs. Net Income [Text Block]</t>
        </is>
      </c>
      <c r="C11" s="4" t="inlineStr">
        <is>
          <t xml:space="preserve"> The
graph below compares the compensation actually paid to our PEO and the average of the compensation actually paid to our remaining NEOs,
with our net loss for the fiscal years ended December 31, 2022, 2023 and 2024. </t>
        </is>
      </c>
      <c r="D11" s="4" t="inlineStr">
        <is>
          <t xml:space="preserve"> </t>
        </is>
      </c>
      <c r="E11" s="4" t="inlineStr">
        <is>
          <t xml:space="preserve"> </t>
        </is>
      </c>
    </row>
    <row r="12">
      <c r="A12" s="4" t="inlineStr">
        <is>
          <t>Total Shareholder Return Amount</t>
        </is>
      </c>
      <c r="C12" s="5" t="n">
        <v>48</v>
      </c>
      <c r="D12" s="6" t="n">
        <v>121</v>
      </c>
      <c r="E12" s="6" t="n">
        <v>25</v>
      </c>
    </row>
    <row r="13">
      <c r="A13" s="4" t="inlineStr">
        <is>
          <t>Net Income (Loss) Attributable to Parent</t>
        </is>
      </c>
      <c r="C13" s="5" t="n">
        <v>-15022027</v>
      </c>
      <c r="D13" s="5" t="n">
        <v>-15423471</v>
      </c>
      <c r="E13" s="5" t="n">
        <v>-14322798</v>
      </c>
    </row>
    <row r="14">
      <c r="A14" s="4" t="inlineStr">
        <is>
          <t>PEO Name</t>
        </is>
      </c>
      <c r="C14" s="4" t="inlineStr">
        <is>
          <t>Jeffrey
    A. Meckler</t>
        </is>
      </c>
      <c r="D14" s="4" t="inlineStr">
        <is>
          <t>Jeffrey
    A. Meckler</t>
        </is>
      </c>
      <c r="E14" s="4" t="inlineStr">
        <is>
          <t>Jeffrey
    A. Meckler</t>
        </is>
      </c>
    </row>
    <row r="15">
      <c r="A15" s="4" t="inlineStr">
        <is>
          <t>PEO [Member]</t>
        </is>
      </c>
      <c r="C15" s="4" t="inlineStr">
        <is>
          <t xml:space="preserve"> </t>
        </is>
      </c>
      <c r="D15" s="4" t="inlineStr">
        <is>
          <t xml:space="preserve"> </t>
        </is>
      </c>
      <c r="E15" s="4" t="inlineStr">
        <is>
          <t xml:space="preserve"> </t>
        </is>
      </c>
    </row>
    <row r="16">
      <c r="A16" s="3" t="inlineStr">
        <is>
          <t>Pay vs Performance Disclosure [Table]</t>
        </is>
      </c>
      <c r="C16" s="4" t="inlineStr">
        <is>
          <t xml:space="preserve"> </t>
        </is>
      </c>
      <c r="D16" s="4" t="inlineStr">
        <is>
          <t xml:space="preserve"> </t>
        </is>
      </c>
      <c r="E16" s="4" t="inlineStr">
        <is>
          <t xml:space="preserve"> </t>
        </is>
      </c>
    </row>
    <row r="17">
      <c r="A17" s="4" t="inlineStr">
        <is>
          <t>TOTAL ADJUSTMENTS</t>
        </is>
      </c>
      <c r="C17" s="5" t="n">
        <v>-127936</v>
      </c>
      <c r="D17" s="4" t="inlineStr">
        <is>
          <t xml:space="preserve"> </t>
        </is>
      </c>
      <c r="E17" s="4" t="inlineStr">
        <is>
          <t xml:space="preserve"> </t>
        </is>
      </c>
    </row>
    <row r="18">
      <c r="A18" s="4" t="inlineStr">
        <is>
          <t>PEO [Member] | Deduction For Amounts Reported Under The Stock Awardsand Option Awards Columns In The Summary Compensation Table For Applicable F Y [Member]</t>
        </is>
      </c>
      <c r="C18" s="4" t="inlineStr">
        <is>
          <t xml:space="preserve"> </t>
        </is>
      </c>
      <c r="D18" s="4" t="inlineStr">
        <is>
          <t xml:space="preserve"> </t>
        </is>
      </c>
      <c r="E18" s="4" t="inlineStr">
        <is>
          <t xml:space="preserve"> </t>
        </is>
      </c>
    </row>
    <row r="19">
      <c r="A19" s="3" t="inlineStr">
        <is>
          <t>Pay vs Performance Disclosure [Table]</t>
        </is>
      </c>
      <c r="C19" s="4" t="inlineStr">
        <is>
          <t xml:space="preserve"> </t>
        </is>
      </c>
      <c r="D19" s="4" t="inlineStr">
        <is>
          <t xml:space="preserve"> </t>
        </is>
      </c>
      <c r="E19" s="4" t="inlineStr">
        <is>
          <t xml:space="preserve"> </t>
        </is>
      </c>
    </row>
    <row r="20">
      <c r="A20" s="4" t="inlineStr">
        <is>
          <t>TOTAL ADJUSTMENTS</t>
        </is>
      </c>
      <c r="C20" s="6" t="n">
        <v>-219421</v>
      </c>
      <c r="D20" s="4" t="inlineStr">
        <is>
          <t xml:space="preserve"> </t>
        </is>
      </c>
      <c r="E20" s="4" t="inlineStr">
        <is>
          <t xml:space="preserve"> </t>
        </is>
      </c>
    </row>
    <row r="21">
      <c r="A21" s="4" t="inlineStr">
        <is>
          <t>PEO [Member] | Increase Based On A S C Seven One Eight Fair Value Of Awards Granted During Applicable F Y Tthat Remain Unvested As Of Applicable F Y End Determined As Of Applicable F Y End [Member]</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TOTAL ADJUSTMENTS</t>
        </is>
      </c>
      <c r="C23" s="6" t="n">
        <v>123369</v>
      </c>
      <c r="D23" s="4" t="inlineStr">
        <is>
          <t xml:space="preserve"> </t>
        </is>
      </c>
      <c r="E23" s="4" t="inlineStr">
        <is>
          <t xml:space="preserve"> </t>
        </is>
      </c>
    </row>
    <row r="24">
      <c r="A24" s="4" t="inlineStr">
        <is>
          <t>PEO [Member] | Decrease For Awards Granted During Prior F Y That Were Outstanding And Unvested As Of Applicable F Y End Determined Based On Change In A S C Seven One Eight Fair Value From Prior F Y End To Applicable F Y End [Member]</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TOTAL ADJUSTMENTS</t>
        </is>
      </c>
      <c r="C26" s="6" t="n">
        <v>-46684</v>
      </c>
      <c r="D26" s="4" t="inlineStr">
        <is>
          <t xml:space="preserve"> </t>
        </is>
      </c>
      <c r="E26" s="4" t="inlineStr">
        <is>
          <t xml:space="preserve"> </t>
        </is>
      </c>
    </row>
    <row r="27">
      <c r="A27" s="4" t="inlineStr">
        <is>
          <t>PEO [Member] | Increase For Awards Granted During Prior F Y That Vested During Applicable F Y Determined Based On Change In A S C Seven One Eight Fair Value From Prior F Y End To Vesting Date [Member]</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TOTAL ADJUSTMENTS</t>
        </is>
      </c>
      <c r="C29" s="6" t="n">
        <v>14800</v>
      </c>
      <c r="D29" s="4" t="inlineStr">
        <is>
          <t xml:space="preserve"> </t>
        </is>
      </c>
      <c r="E29" s="4" t="inlineStr">
        <is>
          <t xml:space="preserve"> </t>
        </is>
      </c>
    </row>
    <row r="30">
      <c r="A30" s="4" t="inlineStr">
        <is>
          <t>Non-PEO NEO [Member]</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TOTAL ADJUSTMENTS</t>
        </is>
      </c>
      <c r="C32" s="6" t="n">
        <v>-104019</v>
      </c>
      <c r="D32" s="4" t="inlineStr">
        <is>
          <t xml:space="preserve"> </t>
        </is>
      </c>
      <c r="E32" s="4" t="inlineStr">
        <is>
          <t xml:space="preserve"> </t>
        </is>
      </c>
    </row>
    <row r="33">
      <c r="A33" s="4" t="inlineStr">
        <is>
          <t>Non-PEO NEO [Member] | Deduction For Amounts Reported Under The Stock Awardsand Option Awards Columns In The Summary Compensation Table For Applicable F Y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TOTAL ADJUSTMENTS</t>
        </is>
      </c>
      <c r="C35" s="6" t="n">
        <v>-182156</v>
      </c>
      <c r="D35" s="4" t="inlineStr">
        <is>
          <t xml:space="preserve"> </t>
        </is>
      </c>
      <c r="E35" s="4" t="inlineStr">
        <is>
          <t xml:space="preserve"> </t>
        </is>
      </c>
    </row>
    <row r="36">
      <c r="A36" s="4" t="inlineStr">
        <is>
          <t>Non-PEO NEO [Member] | Increase Based On A S C Seven One Eight Fair Value Of Awards Granted During Applicable F Y Tthat Remain Unvested As Of Applicable F Y End Determined As Of Applicable F Y End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TOTAL ADJUSTMENTS</t>
        </is>
      </c>
      <c r="C38" s="6" t="n">
        <v>106209</v>
      </c>
      <c r="D38" s="4" t="inlineStr">
        <is>
          <t xml:space="preserve"> </t>
        </is>
      </c>
      <c r="E38" s="4" t="inlineStr">
        <is>
          <t xml:space="preserve"> </t>
        </is>
      </c>
    </row>
    <row r="39">
      <c r="A39" s="4" t="inlineStr">
        <is>
          <t>Non-PEO NEO [Member] | Decrease For Awards Granted During Prior F Y That Were Outstanding And Unvested As Of Applicable F Y End Determined Based On Change In A S C Seven One Eight Fair Value From Prior F Y End To Applicable F Y End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TOTAL ADJUSTMENTS</t>
        </is>
      </c>
      <c r="C41" s="6" t="n">
        <v>-29455</v>
      </c>
      <c r="D41" s="4" t="inlineStr">
        <is>
          <t xml:space="preserve"> </t>
        </is>
      </c>
      <c r="E41" s="4" t="inlineStr">
        <is>
          <t xml:space="preserve"> </t>
        </is>
      </c>
    </row>
    <row r="42">
      <c r="A42" s="4" t="inlineStr">
        <is>
          <t>Non-PEO NEO [Member] | Increase For Awards Granted During Prior F Y That Vested During Applicable F Y Determined Based On Change In A S C Seven One Eight Fair Value From Prior F Y End To Vesting Date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TOTAL ADJUSTMENTS</t>
        </is>
      </c>
      <c r="C44" s="5" t="n">
        <v>1383</v>
      </c>
      <c r="D44" s="4" t="inlineStr">
        <is>
          <t xml:space="preserve"> </t>
        </is>
      </c>
      <c r="E44" s="4" t="inlineStr">
        <is>
          <t xml:space="preserve"> </t>
        </is>
      </c>
    </row>
    <row r="45"/>
    <row r="46">
      <c r="A46" s="4" t="inlineStr">
        <is>
          <t>[1]Amounts
                                            represent compensation actually paid to our PEO and the average compensation actually paid
                                            to our remaining NEOs for the relevant fiscal year, as determined under SEC rules, which
                                            includes the individuals indicated in the table below for each fiscal year:</t>
        </is>
      </c>
    </row>
  </sheetData>
  <mergeCells count="4">
    <mergeCell ref="A1:B2"/>
    <mergeCell ref="A45:D45"/>
    <mergeCell ref="C1:E1"/>
    <mergeCell ref="A46:D4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Stock
options granted to our named executive officers may be subject to accelerated vesting in certain circumst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15:20Z</dcterms:created>
  <dcterms:modified xmlns:dcterms="http://purl.org/dc/terms/" xmlns:xsi="http://www.w3.org/2001/XMLSchema-instance" xsi:type="dcterms:W3CDTF">2025-04-17T20:15:21Z</dcterms:modified>
</cp:coreProperties>
</file>